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Income" sheetId="3" r:id="rId3"/>
    <s:sheet name="Consolidated Statements of Cash" sheetId="4" r:id="rId4"/>
    <s:sheet name="Statement of Shareholders' Equi" sheetId="5" r:id="rId5"/>
    <s:sheet name="1. Nature of Operations and Con" sheetId="6" r:id="rId6"/>
    <s:sheet name="3. Property and Equipment" sheetId="7" r:id="rId7"/>
    <s:sheet name="4. Investment" sheetId="8" r:id="rId8"/>
    <s:sheet name="5. Related Party Transactions" sheetId="9" r:id="rId9"/>
    <s:sheet name="6. Common Stock and Preferred S" sheetId="10" r:id="rId10"/>
    <s:sheet name="7. Share Purchase Warrants" sheetId="11" r:id="rId11"/>
    <s:sheet name="10. Income Taxes" sheetId="12" r:id="rId12"/>
    <s:sheet name="11. Concentration of Risk" sheetId="13" r:id="rId13"/>
    <s:sheet name="12. Commitment and Contingencie" sheetId="14" r:id="rId14"/>
    <s:sheet name="13. Supplemental Cash Flow Disc" sheetId="15" r:id="rId15"/>
    <s:sheet name="14. Segment Information" sheetId="16" r:id="rId16"/>
    <s:sheet name="15. Comparative Periods" sheetId="17" r:id="rId17"/>
    <s:sheet name="16. Subsequent Events" sheetId="18" r:id="rId18"/>
    <s:sheet name="Basis of Presentation (Policies" sheetId="19" r:id="rId19"/>
    <s:sheet name="Use of Estimates (Policies)" sheetId="20" r:id="rId20"/>
    <s:sheet name="Cash (Policies)" sheetId="21" r:id="rId21"/>
    <s:sheet name="Accounts Receivable (Policies)" sheetId="22" r:id="rId22"/>
    <s:sheet name="Prepaid Expenses (Policies)" sheetId="23" r:id="rId23"/>
    <s:sheet name="Revenue Recognition (Policies)" sheetId="24" r:id="rId24"/>
    <s:sheet name="Property and Equipment (Policie" sheetId="25" r:id="rId25"/>
    <s:sheet name="Research and Development Costs " sheetId="26" r:id="rId26"/>
    <s:sheet name="Income Taxes (Policies)" sheetId="27" r:id="rId27"/>
    <s:sheet name="Basic and Diluted Net Income (l" sheetId="28" r:id="rId28"/>
    <s:sheet name="Financial Instruments _ Concent" sheetId="29" r:id="rId29"/>
    <s:sheet name="Debt Issue Costs and Debt Disco" sheetId="30" r:id="rId30"/>
    <s:sheet name="Foreign Currency (Policies)" sheetId="31" r:id="rId31"/>
    <s:sheet name="Recently Adopted Accounting Sta" sheetId="32" r:id="rId32"/>
    <s:sheet name="6. Common Stock and Preferred33" sheetId="33" r:id="rId33"/>
    <s:sheet name="6. Common Stock and Preferred34" sheetId="34" r:id="rId34"/>
    <s:sheet name="6. Common Stock and Preferred35" sheetId="35" r:id="rId35"/>
  </s:sheets>
  <s:definedNames/>
  <s:calcPr calcId="124519" calcMode="auto" fullCalcOnLoad="1"/>
</s:workbook>
</file>

<file path=xl/sharedStrings.xml><?xml version="1.0" encoding="utf-8"?>
<sst xmlns="http://schemas.openxmlformats.org/spreadsheetml/2006/main" uniqueCount="252">
  <si>
    <t>Document and Entity Information - USD ($)</t>
  </si>
  <si>
    <t>12 Months Ended</t>
  </si>
  <si>
    <t>Mar. 31, 2016</t>
  </si>
  <si>
    <t>Jul. 11, 2016</t>
  </si>
  <si>
    <t>Sep. 30, 2015</t>
  </si>
  <si>
    <t>Document and Entity Information:</t>
  </si>
  <si>
    <t>Entity Registrant Name</t>
  </si>
  <si>
    <t>MOBETIZE, CORP.</t>
  </si>
  <si>
    <t>Document Type</t>
  </si>
  <si>
    <t>10-K</t>
  </si>
  <si>
    <t>Document Period End Date</t>
  </si>
  <si>
    <t>Mar. 31,
		2016</t>
  </si>
  <si>
    <t>Trading Symbol</t>
  </si>
  <si>
    <t>mpay</t>
  </si>
  <si>
    <t>Amendment Flag</t>
  </si>
  <si>
    <t>true</t>
  </si>
  <si>
    <t>Amendment Description</t>
  </si>
  <si>
    <t>interactive data missing</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naudited) - USD ($)</t>
  </si>
  <si>
    <t>Mar. 31, 2015</t>
  </si>
  <si>
    <t>ASSETS</t>
  </si>
  <si>
    <t>Cash</t>
  </si>
  <si>
    <t>Accounts receivable</t>
  </si>
  <si>
    <t>Accounts receivable - related party (Note 5)</t>
  </si>
  <si>
    <t>Prepaid expenses and deposits</t>
  </si>
  <si>
    <t>Prepaid expenses and deposits related party (Note 5e)</t>
  </si>
  <si>
    <t>Total Current Assets</t>
  </si>
  <si>
    <t>Assets, Noncurrent</t>
  </si>
  <si>
    <t>Property, Plant and Equipment, Net</t>
  </si>
  <si>
    <t>TOTAL ASSETS</t>
  </si>
  <si>
    <t>LIABILITIES</t>
  </si>
  <si>
    <t>Accounts payable and accrued liabilities</t>
  </si>
  <si>
    <t>Accounts payable and accrued liabilities - related party (Note 5e)</t>
  </si>
  <si>
    <t>Deposits due to customers</t>
  </si>
  <si>
    <t>Promissory note due to Related Parties (Note 5e), Current</t>
  </si>
  <si>
    <t>Convertible debenture (Note 6e)</t>
  </si>
  <si>
    <t>Total Current Liabilities</t>
  </si>
  <si>
    <t>Liabilities, Noncurrent</t>
  </si>
  <si>
    <t>Due to Related Parties, Noncurrent (Note 5)</t>
  </si>
  <si>
    <t>Shareholder loan (Note 5d&amp;e)</t>
  </si>
  <si>
    <t>TOTAL LIABILITIES</t>
  </si>
  <si>
    <t>STOCKHOLDERS' EQUITY</t>
  </si>
  <si>
    <t>Common stock, $0.001 Par Value: 525,000,000 authorized and 33,261,154 and 30,185,505 common shares issued and outstanding, respectively (Note 7)</t>
  </si>
  <si>
    <t>Preferred stock, $0.001 Par Value: 250,000,000 authorized and 4,565,000 preferred shares issued and outstanding (Note 6a)</t>
  </si>
  <si>
    <t>Additional paid-in capital</t>
  </si>
  <si>
    <t>Warrants</t>
  </si>
  <si>
    <t>Share subscriptions payable</t>
  </si>
  <si>
    <t>Share options</t>
  </si>
  <si>
    <t>Accumulated deficit</t>
  </si>
  <si>
    <t>Accumulated other comprehensive loss</t>
  </si>
  <si>
    <t>Total Stockholders' Equity</t>
  </si>
  <si>
    <t>TOTAL LIABILITIES AND STOCKHOLDERS' EQUITY</t>
  </si>
  <si>
    <t>Statement of Income - USD ($)</t>
  </si>
  <si>
    <t>Revenues</t>
  </si>
  <si>
    <t>Sales Revenue, Goods, Net</t>
  </si>
  <si>
    <t>Revenue from Related Parties</t>
  </si>
  <si>
    <t>Cost of Revenue</t>
  </si>
  <si>
    <t>Financial Services Costs</t>
  </si>
  <si>
    <t>Gross Profit</t>
  </si>
  <si>
    <t>Operating Expenses</t>
  </si>
  <si>
    <t>Depreciation, Nonproduction</t>
  </si>
  <si>
    <t>Amortization of Deferred Charges</t>
  </si>
  <si>
    <t>General and Administrative Expense</t>
  </si>
  <si>
    <t>General and administrative - related party (Note 5)</t>
  </si>
  <si>
    <t>&amp;#133;..&gt;Stock based compensation expense (Note 8)</t>
  </si>
  <si>
    <t>Investor relations and promotion</t>
  </si>
  <si>
    <t>Listing fees</t>
  </si>
  <si>
    <t>Management salaries and consulting fees</t>
  </si>
  <si>
    <t>Management salaries and consulting fees related party (Note5)</t>
  </si>
  <si>
    <t>Professional fees</t>
  </si>
  <si>
    <t>Research and development</t>
  </si>
  <si>
    <t>Research and development related party</t>
  </si>
  <si>
    <t>Sales and marketing</t>
  </si>
  <si>
    <t>Sales and marketing Related Party</t>
  </si>
  <si>
    <t>Operating Income (Loss)</t>
  </si>
  <si>
    <t>Investment Income, Nonoperating</t>
  </si>
  <si>
    <t>Gain (Loss) on Investments Note 4)</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 and Diluted</t>
  </si>
  <si>
    <t>Weighted Average Number of Shares Outstanding, Basic and Diluted</t>
  </si>
  <si>
    <t>Consolidated Statements of Cash Flow (Unaudited) MOBETIZE APRIL 1ST 2014 TO MARCH 31ST 2016 - USD ($)</t>
  </si>
  <si>
    <t>CASH FLOWS FROM OPERATING ACTIVITIES</t>
  </si>
  <si>
    <t>Net Income (Loss), Including Portion Attributable to Noncontrolling Interest</t>
  </si>
  <si>
    <t>Adjustments to reconcile net loss to net cash used in operating activities:</t>
  </si>
  <si>
    <t>Depreciation expense</t>
  </si>
  <si>
    <t>Gains (Losses) on Extinguishment of Debt</t>
  </si>
  <si>
    <t>Gain (Loss) on Sales of Loans, Net</t>
  </si>
  <si>
    <t>Shares issued for services</t>
  </si>
  <si>
    <t>Interest accrued on shareholder loans</t>
  </si>
  <si>
    <t>Employee Benefits and Share-based Compensation</t>
  </si>
  <si>
    <t>Paid-in-Kind Interest</t>
  </si>
  <si>
    <t>Changes in assets and liabilities</t>
  </si>
  <si>
    <t>Accounts receivable - related party</t>
  </si>
  <si>
    <t>Prepaid expenses</t>
  </si>
  <si>
    <t>Increase (Decrease) in Prepaid Expense and Other Assets</t>
  </si>
  <si>
    <t>Accounts payables and accrued liabilities</t>
  </si>
  <si>
    <t>Accounts payable - related party</t>
  </si>
  <si>
    <t>Net cash used in operating activities</t>
  </si>
  <si>
    <t>CASH FLOWS FROM INVESTING ACTIVITIES</t>
  </si>
  <si>
    <t>Purchase of computer equipment</t>
  </si>
  <si>
    <t>Proceeds from Sale, Maturity and Collection of Investments</t>
  </si>
  <si>
    <t>Net cash used in investing activities</t>
  </si>
  <si>
    <t>CASH FLOWS FROM FINANCING ACTIVITES</t>
  </si>
  <si>
    <t>Proceeds from sale of common stock and warrant exercise, net of financing costs</t>
  </si>
  <si>
    <t>Proceeds from Stock Plans</t>
  </si>
  <si>
    <t>Repayments, net of proceeds from related party</t>
  </si>
  <si>
    <t>Proceeds from (Repayments of) Related Party Debt</t>
  </si>
  <si>
    <t>Proceeds from Issuance of Common Stock</t>
  </si>
  <si>
    <t>Repayment of Notes Receivable from Related Parties</t>
  </si>
  <si>
    <t>Net cash provided by financing activities</t>
  </si>
  <si>
    <t>EFFECT OF EXCHANGE RATE CHANGES ON CASH</t>
  </si>
  <si>
    <t>NET INCREASE IN CASH</t>
  </si>
  <si>
    <t>CASH - BEGINNING OF PERIOD</t>
  </si>
  <si>
    <t>CASH - END OF PERIOD</t>
  </si>
  <si>
    <t>Statement of Shareholders' Equity and Other Comprehensive Income Mobetize Corp. April 1, 2014 to March 31st 2016 - USD ($)</t>
  </si>
  <si>
    <t>Common Stock</t>
  </si>
  <si>
    <t>Preferred Stock</t>
  </si>
  <si>
    <t>Additional Paid-in Capital</t>
  </si>
  <si>
    <t>Share Subscription</t>
  </si>
  <si>
    <t>Warrant</t>
  </si>
  <si>
    <t>Retained Earnings</t>
  </si>
  <si>
    <t>AOCI Attributable to Parent</t>
  </si>
  <si>
    <t>Total</t>
  </si>
  <si>
    <t>Stockholders' Equity, before treasury stock at Mar. 31, 2014</t>
  </si>
  <si>
    <t>Shares, Outstanding at Mar. 31, 2014</t>
  </si>
  <si>
    <t>Stock Issued During Period, Value, New Issues Consultancy</t>
  </si>
  <si>
    <t>Stock Issued During Period, Shares, New Issues Consultancy</t>
  </si>
  <si>
    <t>Stock Expired During Period, Value, New Issues Financing</t>
  </si>
  <si>
    <t>Stock Expired During Period, Shares, New Issues Financing</t>
  </si>
  <si>
    <t>Stock Issued During Period, Value, Note</t>
  </si>
  <si>
    <t>Stock Issued During Period, Shares, Note</t>
  </si>
  <si>
    <t>Stock Issued During Period, Value, Private Placement</t>
  </si>
  <si>
    <t>Stock Issued During Period, Shares, Private Placement</t>
  </si>
  <si>
    <t>Issuance of warrants with equity financing</t>
  </si>
  <si>
    <t>Valuation of options issued cancelled</t>
  </si>
  <si>
    <t>Stock Payable for consultancy services</t>
  </si>
  <si>
    <t>Stock Conversion During Period, Value, New Issues</t>
  </si>
  <si>
    <t>Stock Conversion During Period, Shares, New Issues</t>
  </si>
  <si>
    <t>Comprehensive Income (Loss), Net of Tax, Including Portion Attributable to Noncontrolling Interest</t>
  </si>
  <si>
    <t>Stockholders' Equity, before treasury stock at Mar. 31, 2015</t>
  </si>
  <si>
    <t>Shares, Outstanding at Mar. 31, 2015</t>
  </si>
  <si>
    <t>Stock Issued During Period, Value, Investment</t>
  </si>
  <si>
    <t>Stock Issued During Period, Shares, Investment</t>
  </si>
  <si>
    <t>Stock Issued During Period, Value, Fee</t>
  </si>
  <si>
    <t>Stock Issued During Period, Shares, Fee</t>
  </si>
  <si>
    <t>Stock Issued During Period, Value, Exercise Warrants</t>
  </si>
  <si>
    <t>Stock Issued During Period, Shares, Exercise Warrants</t>
  </si>
  <si>
    <t>Expiring Warrants</t>
  </si>
  <si>
    <t>Share options issued in the period</t>
  </si>
  <si>
    <t>Conversion of common to preferred Stock, Value</t>
  </si>
  <si>
    <t>Conversion of common to preferred Stock, Shares</t>
  </si>
  <si>
    <t>Stock Issued During Period, Value, New Issues Advisors</t>
  </si>
  <si>
    <t>Stock Issued During Period, Shares, New Issues Advisors</t>
  </si>
  <si>
    <t>Stockholders' Equity, before treasury stock at Mar. 31, 2016</t>
  </si>
  <si>
    <t>Shares, Outstanding at Mar. 31, 2016</t>
  </si>
  <si>
    <t>1. Nature of Operations and Continuance of Business</t>
  </si>
  <si>
    <t>Notes</t>
  </si>
  <si>
    <t>Nature of Operations and Continuance of Business Mobetize, Corp. (the Company) was incorporated in the state of Nevada on February 23, 2012 under the name Slavia, Corp. Mobetize Corp. is an emerging Fintech Company which provides Fintech solutions and services to enable and support the convergence of global telecom and financial services providers (Customers). This is achieved through the Companys Global Mobile B2B Fintech and Financial Services Marketplace (the Hub). Mobetize is focused on selling fintech solutions and services to global telecom and financial services providers. The Companys activities are subject to significant risks and uncertainties, including the need to secure additional funding to operationalize the Companys current technology before another company develops competitive products. Going Concern These consolidated financial statements have been prepared on a going concern basis, which implies that the Company will continue to realize its assets and discharge its liabilities in the normal course of business. As of March 31, 2016, the Company has an accumulated deficit of $6,325,061 and a history of net losses and cash used in operating activities. These factors raise substantial doubt regarding the Companys ability to continue as a going concern. The continuation of the Company as a going concern is dependent upon the continued financial support from its management, and its ability to identify future investment opportunities and obtain the necessary debt or equity financing, cutting operating costs, launching a viable product, and generating profitable operations from the Companys future operations. These financial statements do not include any adjustments to the recoverability and classification of recorded asset amounts and classification of liabilities that might be necessary should the Company be unable to continue as a going concern</t>
  </si>
  <si>
    <t>3. Property and Equipment</t>
  </si>
  <si>
    <t>Property and Equipment Property and equipment, net consisted of the following: March 31, 2016 March 31, 2015 Computer equipment $ 14,787 $ 13,428 Furniture 1,204 1,231 Total 15,991 14,659 Less: accumulated amortization 4,163 1,053 Property and equipment, net $ 11,828 $ 13,606 During the year ended March 31, 2016, property and equipment decreased by $1,778 (2015 - $nil) as a result of foreign currency translation adjustments.</t>
  </si>
  <si>
    <t>4. Investment</t>
  </si>
  <si>
    <t>Investment On December 24, 2013 the Company completed a debt for equity swap transaction, through which it converted the notes receivable and accrued interest it held from Telupay International Inc. (Telupay) into 3,268,097 common shares in Telupay. As a result of this transaction, the Company owned approximately 2.02% of the outstanding share capital of Telupay. The Company recognizes the holding of these shares as an investment available for sale and values it at the fair value of the shares. As Telupay is a public company on the OTC market, the shares are valued at the market price. During the year ended March 31, 2015, the Company fully liquidated 3,268,097 common shares of Telupay for $130,527 in cash proceeds, realizing a loss on sale of investment of $1,503,523. As at March 31, 2016, the value of the Telupay shares was $nil (2015 - $nil).</t>
  </si>
  <si>
    <t>5. Related Party Transactions</t>
  </si>
  <si>
    <t xml:space="preserve">Related Party Transactions a) During the year ended March 31, 2016, the Company incurred $nil (2015 - $114,382) of management fees, and $1,380 (2015 - $94,168) of general and administrative expenses to the former President and former Chief Financial Officer (the Former CFO) of the Company, noting that the Former CFO resigned from the role on February 4, 2016. In 2016 the Former CFO was remunerated as an employee. b) During the year ended March 31, 2016, the Company incurred $120,000 (2015 - $108,000) of management fees, $74,227 (2015 - $261,607) of development and engineering fees, $1,533 (2015 - $5,527) of general and administration expenses, and $nil (2015 - $2,638) of sales and marketing expenses to a company controlled by the Chief Executive Officer (the CEO) of the Company. c) During the year ended March 31, 2016, the Company generated $nil (2015 - $13,393) in revenues from a company controlled by the CEO. d) As at March 31, 2016, the Company owes to the Former CFO or a company controlled by the Former CFO $5,943 (March 31, 2015 - $53,105) for advances, management fees, and/or shareholder loans, as applicable, incurred but unpaid during the year. Amounts owing to the Former CFO are unsecured, non-interest bearing, and due on demand. e) As at March 31, 2016, the Company owes to the CEO or a company controlled by the CEO $41,533 (2015 - $nil) in shareholder loans, $44,759 (2015 - $nil) in a promissory note (described below) which comprises $50,000 principal less $5,241 in prepaid interest, and $45,749 (2015  $72,810) in amounts payable for services and expenses received by the Company. The $50,000 promissory note (the Promissory Note) has a twelve month term with principal due on maturity (February 14, 2017), 12% annual interest rate with $6,000 interest prepaid to the holder. The other amounts owing to the CEO are unsecured, non-interest bearing, and due on demand. f) During the year ended March 31, 2016, the Company received additional advances of $137,000 (2015 - $nil) from the Former CFO, which were reinvested during the year as part of a $175,000 private placement for common shares of the Company (see Note 7(h)) by the CFO and direct members of the CFOs family. During the year ended March 31, 2016, the Company also paid $994 (2015 - $nil) in interest to the CFO relating to the above noted advances. g) During the year ended March 31, 2016, the Former CFO exercised 25,000 warrants at $0.50 (see Note 7(f)). h) During the year ended March 31, 2016, the Company received additional advances of $40,741 (2015 - $nil) from the CEO, which were reinvested during the year as part of a $40,741 private placement for common shares of the Company (see Note 7(i)) by a company controlled by the CEO. </t>
  </si>
  <si>
    <t>6. Common Stock and Preferred Stock</t>
  </si>
  <si>
    <t xml:space="preserve">Common Stock and Preferred Stock a) Shares for Services: During the years ended March 31, 2016 and 2015, the Company entered into various consulting and advisory agreements with consultants and advisors to provide services in exchange for shares and/or cash, as applicable. Shares issued for services have been valued at the service value amount and exchanged to common shares based on either the quoted closing price of the Companys common stock on the date of settlement, or where issuance is delayed, at the average market price of the Companys stock for the respective period of service, as applicable. During the year ended March 31, 2016, the Company incurred $18,181 (2015 - $38,690) in shares for services, and settled $32,484 (2015 - $24,388) of services into common shares with 54,727 (2015  19,861) common shares issued at $0.001 per share and $32,429 (2015 - $24,367) recorded to additional paid-in capital as follows: · · · · As at March 31, 2016, $ nil (2015 - $14,303) was included in share subscriptions payable. 6. Common Stock and Preferred Stock  Continued b) Private Placements: During the years ended March 31, 2016 and 2015, the Company conducted four private placements of investment units (comprising common shares and warrants), some of which had repricing and warrant term extensions as follows: · · · · 6. Common Stock and Preferred Stock - Continued c) Issuance of Shares on Exercise of Warrants, Options, and Settlement of Amounts: · · · Authorization and Issuance of Series A Preferred Shares: During the year ended March 31, 2016, the Company authorized the issuance of 250,000,000 shares of preferred stock with a par value of $0.001 per share and designated 10,000,000 of the preferred stock as Series A preferred shares (the Preferred Shares). The Preferred Shares have the same rights and privileges as the common shares, with the exception that Preferred Share holder has 10 votes per Preferred Share versus one vote per common share. On February 4, 2016, the Company converted 4,565,000 common shares held by the CEO of the Company into 4,565,000 Preferred Shares. As at March 31, 2016, 4,565,000 (2015  nil) Preferred Shares were issued and outstanding. d) Convertible Debenture: In March 2016, the Company closed a convertible debenture financing for gross proceeds of $275,000 (the Convertible Debentures), net of $30,000 of prepaid interest, noting that $3,000 of prepaid interest was paid by the Company to one Convertible Debenture holder after year end. The Convertible Debentures have a 12 month term, 12% annual interest rate, pay the holder 12 months of prepaid interest on issuance, and have a conversion feature exercisable at the option of the holder (the Conversion Feature). The Conversion Feature enables the holder to convert any portion of their outstanding Convertible Debenture principal balance into common shares at a variable and discounted conversion price (the Conversion Price - see below) after 180 days from issue date, but no later than the maturity date. The Conversion Price is calculated as a 50% discount to the average of the three lowest closing market prices over any ten 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nd at March 31, 2016. </t>
  </si>
  <si>
    <t>7. Share Purchase Warrants</t>
  </si>
  <si>
    <t xml:space="preserve">Share Purchase Warrants The following table summarizes the continuity of share purchase warrants: Number of warrants Weighted average exercise price (US$) Balance, March 31, 2014 500,000 0.50 Issued, June 25, 2014 694,414 1.00 Issued, December 11, 2014 305,000 1.25 Issued, March 17, 2015 81,670 1.25 Balance, March 31, 2015 1,581,084 0.90 Exercised, June 10, 2015 (184,500) 0.50 Exercised, August 15, 2015 (5,000) 0.50 Issued, July 15, 2015 94,750 1.00 Issued, September 1, 2015 1,460,572 1.00 Expired, September 2, 2015 (310,500) 0.50 Balance, March 31, 2016 2,636,406 1.04 During the year ended March 31, 2016, the Company issued the following tranches of warrants relating to private placements (refer to Note 6b) in the year: a) On July 15, 2015, 94,750 warrants were issued with an exercise price of $1.00 and a three year term ending September 1, 2018 to holders of the September 3, 2013 warrants who had exercised a total of 189,500 warrants during the six months ended September 30, 2015 prior to the expiry date of September 2, 2015. These warrant holders each received a half warrant for each full warrant they exercised. These warrants were valued at $18,255 using the Black Scholes method criteria as below. b) On September 1, 2015, 1,362,332 warrants were issued with an exercise price of $1.00 and a three year term ending September 1, 2018 to the parties participating in the $0.25 private placement for common shares (the $0.25 PP) in the quarter (see Note 6b). Each subscriber to the private placement received a half warrant for each common share they subscribed for. These warrants were valued at $262,470 using the Black Scholes method criteria as below. c) On September 1, 2015, 80,740 warrants were issued with an exercise price of $1.00 and a three year term ending September 1, 2018 to the parties participating in the $0.50 private placement for common shares (the $0.50 PP) in the quarter (see Note 6b). Each subscriber to the private placement received a half warrant for each common share they subscribed for. These warrants were valued at $15,566 using the Black Scholes method criteria as below. d) On September 1, 2015, 17,500 finders warrants were issued with an exercise price of $1.00 and a three year term ending September 1, 2018 to an arms-length third party assisting in the $0.25 PP (see Note 6b). These warrants were valued at $3,372 using the Black Scholes method criteria as below. Each of the warrant issuances above were valued using the Black Scholes method, which included the dividend yield as nil, risk-free interest rate of 1.07%, expected volatility of 70.42%, and expected term of 3 years. 7. Share Purchase Warrants - Continued During the year ended March 31, 2015, the Company issued the following tranches of warrants relating to private placements (refer to Note 6b) in the year: e) On June 25, 2014, 561,414 warrants were issued with an exercise price of $1.00 and a two year term ending June 18, 2016. On March 17, 2015, the term was extended two years to June 18, 2018. The extended warrants were valued at $150,659 using the Black Scholes method, which included a dividend yield of nil, risk-free interest rate of 1.07%, expected volatility of 107.0%, and expected term of 3.3 years. f) On June 25, 2014, 133,000 financing warrants were issued with an exercise price of $1.00 and a two year term ending June 18, 2016. On March 17, 2015, the term was extended two years to June 18, 2018. The warrants were valued at $103,356 using the Black Scholes method, which included a dividend yield of nil, risk-free interest rate of 0.47%, expected volatility of 111.0%, and expected term of 2 years. No amount was recorded relating to the extension. g) On December 11, 2014, 326,670 warrants were issued with an exercise price of $1.25 and a three year term ending December 10, 2017. On March 17, 2015, the term was extended one year to December 10, 2018. The extended warrants were valued at $112,452 using the Black Scholes method, which included a dividend yield of nil, risk-free interest rate of 1.32%, expected volatility of 168%, and expected term of 3.7 years. h) On December 11, 2014, 60,000 financing warrants were issued with an exercise price of $1.25 and a three year term ending December 10, 2017. On March 17, 2015, the term was extended one year to December 10, 2018. The warrants were valued at $38,074 using the Black Scholes method, which included a dividend yield of nil, risk-free interest rate of 1.10%, expected volatility of 96.4%, and expected term of 4 years. No amount was recorded relating to the extension. As at March 31, 2016, the following share purchase warrants were outstanding: Number of warrants outstanding Exercise price (US$) Expiry date 694,414 1.00 June 24, 2018 386,670 1.25 December 10, 2018 1,555,322 1.00 September 1, 2018 2,636,406 </t>
  </si>
  <si>
    <t>10. Income Taxes</t>
  </si>
  <si>
    <t xml:space="preserve">Income Taxes At March 31, 2016 the Company had no deferred tax assets. At March 31, 2016, the Company had a federal operating loss in the amount of $2,069,545 for the year and cumulative losses of $6,325,061. Non-capital losses amounted to $2,069,545 with $1,386,822 of the losses occurring within the State of Washington, USA, and $682,723 of the losses occurring within the Province of British Columbia, Canada. A reconciliation of the Companys effective tax rate as a percentage of income before taxes and federal statutory rate for the periods ended March 31, 2016 and 2015 is summarized as follows: US$ Years ended March 31, 2016 2015 Loss before income taxes $ 2,069,545 $ 3,009,018 Income tax recovery at statutory rates (662,255) (992,976) Non-deductible expenses 257,059 591,669 Change in unrecognized deferred tax asset 519,671 453,105 Foreign exchange impact (958) 29,030 Other (113,518) (80,828) Income tax expense - - - The valuation allowance for deferred tax assets as of March 31, 2016 and 2015 was $1,323,411 and $803,740, respectively, which will begin to expire in 2033. In assessing the recovery of the deferred tax assets, management considers whether it is more likely than not that some portion or all of the deferred tax assets will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6 and 2015 and maintained a full valuation allowance. The unrecognized deferred tax assets include tax losses and difference between the carrying amount and tax basis of the following items. US$ Years ended March 31, 2016 2015 Deferred tax assets: Losses available for deductions $ 1,323,411 $ 725,440 Share issuance costs carried forward - 78,300 1,323,411 803,740 Less unrecognized deferred tax assets (1,323,411) (803,740) Recognized deferred tax assets $ - $ - </t>
  </si>
  <si>
    <t>11. Concentration of Risk</t>
  </si>
  <si>
    <t>Concentration of Risk During the year ended March 31, 2016, revenues generated were $125,934 compared to revenues of $101,835 during the same period in 2015. Revenues are generated through consulting services provided by Mobetize to existing customers, payment processing, and licensing. During the year ended March 31, 2016, the Company had revenues from five customers (2015  revenues from four customers) with 75% (2015  55%) of revenues generated from the Companys largest customer. During the year ended March 31, 2016, the Company had $nil (2015 - $13,716) revenues from Alligato Inc.</t>
  </si>
  <si>
    <t>12. Commitment and Contingencies</t>
  </si>
  <si>
    <t xml:space="preserve"> Commitment and Contingencies The Company has an obligation under a rental lease for its operating office. As of March 31, 2016, the remaining term of the lease is six months with monthly payments of $4,900. The Companys lease includes a renewal option.</t>
  </si>
  <si>
    <t>13. Supplemental Cash Flow Disclosures</t>
  </si>
  <si>
    <t xml:space="preserve">Supplemental Cash Flow Disclosures US$ Years ended March 31, 2016 2015 CASH PAID DURING THE PERIOD FOR: Interest paid $ 36,000 $ - SUPPLEMENTAL NONCASH INFORMATION: Shares issued for services 32,484 289,771 Shares issued to settle debt - 5,056 </t>
  </si>
  <si>
    <t>14. Segment Information</t>
  </si>
  <si>
    <t>Segment Information The company has currently one operating segment located in Canada. Therefore, there is a single reportable segment and operating unit structure. The Companys chief operating decision maker reviews financial information presented on a consolidated basis for purposes of allocating resources and evaluating financial performance.</t>
  </si>
  <si>
    <t>15. Comparative Periods</t>
  </si>
  <si>
    <t xml:space="preserve"> Comparative Periods Certain comparative amounts for the prior period have been reclassified to conform to the current period presentation.</t>
  </si>
  <si>
    <t>16. Subsequent Events</t>
  </si>
  <si>
    <t xml:space="preserve">Subsequent Events Subsequent to year end, the Company has sought recovery of 578,733 common shares and 101,726 share purchase warrants issued as an overpayment in settlement of expenses and liabilities. On May 20, 2016, the Company filed a Certificate of Amendment to its Articles of Incorporation (the Series A Amendment) with the Nevada Secretary of State to amend its Designation of Series A Preferred Stock dated February 25, 2016 (the Series A Preferred Designation), in its entirety, to amend the provision related to conversion adjustments. On May 23, 2016, the Company filed a Certificate of Designation for Series B Preferred Stock (the Series B Preferred Designation) with the Nevada Secretary of State. The Series B Designation was approved by the Board on May 11, 2016. The Series B Preferred Designation designated twenty five million (25,000,000) shares of the authorized preferred share capital as Series B Preferred Stock and provides certain preferences to holders of Series B Preferred Stock over those rights held by holders of the Companys common stock On May 31, 2016, the Company filed a Certificate of Amendment to its Articles of Incorporation (the Series B Amendment) with the Nevada Secretary of State to amend its Designation of Series B Preferred Stock dated May 23, 2016, in its entirety, to amend the protection provision related to the limitations placed on the issuance of Series B Preferred Stock. On June 1, 2016, the Company entered into Consulting and Debt Settlement Agreements with Francisco Kent Carasquero pursuant to which the Company agreed to settle an amount of $30,000 for services rendered by Mr. Carasquero in exchange for 200,000 shares of Series B Preferred Stock in total satisfaction of the amounts owed and to enter into a monthly consulting arrangement. On June 2, 2016, the Company and Alligato, Inc. entered into a Share Exchange Agreement pursuant to which Alligato exchanged 4,081,481 shares of the Companys common stock for 4,081,481 shares of the Companys Series B Preferred Stock. On June 2, 2016, the Company and Don Duberstein, a member of the board of directors, entered into a Share Exchange Agreement pursuant to which Mr. Duberstein exchanged 1,039,167 shares of the Companys common stock for 1,039,167 shares of the Companys Series B Preferred Stock. On June 2, 2016, the Company and Malek Ladki, a member of the board of directors, entered into a Share Exchange Agreement pursuant to which Mr. Ladki exchanged 300,000 shares of the Companys common stock for 300,000 shares of the Companys series B Preferred Stock. </t>
  </si>
  <si>
    <t>Basis of Presentation (Policies)</t>
  </si>
  <si>
    <t>Policies</t>
  </si>
  <si>
    <t>Basis of Presentation</t>
  </si>
  <si>
    <t>a) Basis of Presentation The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The Companys fiscal year end is March 31.</t>
  </si>
  <si>
    <t>Use of Estimates (Policies)</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revenue recognition,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Policies)</t>
  </si>
  <si>
    <t>d) Cash The Company considers all highly liquid instruments with maturity of three months or less at the time of issuance to be cash equivalents. As of March 31, 2016 and 2015, the Company had no cash equivalents</t>
  </si>
  <si>
    <t>Accounts Receivable (Policies)</t>
  </si>
  <si>
    <t>Accounts Receivable</t>
  </si>
  <si>
    <t>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t>
  </si>
  <si>
    <t>Prepaid Expenses (Policies)</t>
  </si>
  <si>
    <t>Prepaid Expenses</t>
  </si>
  <si>
    <t>g) Prepaid Expenses The Company pays for some services in advance and recognizes these expenses as prepaid at the balance sheet date. If certain prepaid expenses extend beyond one-year, those are classified as non-current assets.</t>
  </si>
  <si>
    <t>Revenue Recognition (Policies)</t>
  </si>
  <si>
    <t>Revenue Recognition</t>
  </si>
  <si>
    <t xml:space="preserve">h) Revenue Recognition The Company recognizes revenue from licensing and professional fees. Revenue will be recognized only when the price is fixed and determinable, persuasive evidence of an arrangement exists, the service has been provided, and collectability is reasonably assured. </t>
  </si>
  <si>
    <t>Property and Equipment (Policies)</t>
  </si>
  <si>
    <t>Property and Equipment</t>
  </si>
  <si>
    <t>i) Property and Equipment Property and equipment is accounted for at cost less accumulated depreciation and includes computer equipment and office furniture. Depreciation is computed using the straight-line method over the estimated useful lives of the assets, which are five yea</t>
  </si>
  <si>
    <t>Research and Development Costs (Policies)</t>
  </si>
  <si>
    <t>Research and Development Costs</t>
  </si>
  <si>
    <t>j)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t>
  </si>
  <si>
    <t>Income Taxes (Policies)</t>
  </si>
  <si>
    <t>Income Taxes</t>
  </si>
  <si>
    <t>l)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t>
  </si>
  <si>
    <t>Basic and Diluted Net Income (loss) Per Share (Policies)</t>
  </si>
  <si>
    <t>Basic and Diluted Net Income (loss) Per Share</t>
  </si>
  <si>
    <t>m)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and preferred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e to the continued losses in the Company, all convertible instruments, stock options, and warrants are considered anti-dilutive. Consequently, as of March 31, 2016, the Company has nil (2014  nil) potentially dilutive shares</t>
  </si>
  <si>
    <t>Financial Instruments / Concentration (Policies)</t>
  </si>
  <si>
    <t>Financial Instruments / Concentration</t>
  </si>
  <si>
    <t xml:space="preserve">o) Financial Instruments / Concentration Financial instruments consist principally of cash, accounts receivable, accounts payable, deposits due to customers, promissory note, shareholder loans, and due to related parties. Pursuant to ASC 820, Fair Value Measurements and Disclosures Financial Instruments The recorded values of all other financial instruments approximate their current fair values because of their nature and respective relatively short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p)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2. Summary of Significant Accounting Policies  Continued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q) Embedded Conversion Features The Company evaluates embedded conversion features within convertible debt under ASC 815 Derivatives and Hedging Debt with Conversion and Other Options r)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s) Beneficial Conversion Feature For conventional convertible debt where the rate of conversion is below market value, the Company records a Beneficial Conversion Feature (the "BCF") and related debt discount. When the Company records a BCF, the intrinsic value method of the BCF is recorded as a debt discount against the face amount of the respective debt instrument (offset to additional paid in capital) and amortized to interest expense over the life of the debt. The Company has determined that there is no BCF with its convertible debt. </t>
  </si>
  <si>
    <t>Debt Issue Costs and Debt Discount (Policies)</t>
  </si>
  <si>
    <t>Debt Issue Costs and Debt Discount</t>
  </si>
  <si>
    <t>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Foreign Currency (Policies)</t>
  </si>
  <si>
    <t>Foreign Currency</t>
  </si>
  <si>
    <t>u) Foreign Currency The functional and reporting currency of the Company and its subsidiary, Mobetize USA Inc. is the United States Dollar. The functional currency of the Companys international subsidiary, Mobetize Canada Inc., is the local currency, which is Canadian dollar. The Company translates the financial statements of this subsidiary to U.S. dollars in accordance with ASC 740, Foreign Currency Translation Matters using month-end rates of exchange for assets and liabilities, and average rates for the annual period are derived from daily spot rates for revenues and expenses. Translation gains and losses are recorded in accumulated other comprehensive income as a component of stockholders equity. The Company has not, to the date of these consolidated financial statements, entered into derivative instruments to offset the impact of foreign currency fluctuations.</t>
  </si>
  <si>
    <t>Recently Adopted Accounting Standards (Policies)</t>
  </si>
  <si>
    <t>Recently Adopted Accounting Standards</t>
  </si>
  <si>
    <t>v)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was effective for annual periods beginning after December 15, 2014. Early adoption is permitted. Accordingly, we have elected to adopt ASU No. 2014-10 on April 1, 2014. 2. Summary of Significant Accounting Policies  Continued w)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e Company is currently evaluating this guidance and the impact it will have on it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does not expect the amendments in this ASU to have any impact on its consolidated financial statements. In November 2015, an ASU was issued to simplify the presentation of deferred income taxes. The amendments in this ASU require that deferred tax liabilities and assets be classified as non-current in a classified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consolidated financial statements. 2. Summary of Significant Accounting Policies - Continued In March 2016, an ASU was issued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is currently evaluating this guidance and the impact it will have on its consolidated financial statements</t>
  </si>
  <si>
    <t>6. Common Stock and Preferred Stock: Issuance of Shares On Exercise of Warrants, Options, and Settlement of Amounts (Policies)</t>
  </si>
  <si>
    <t>Issuance of Shares On Exercise of Warrants, Options, and Settlement of Amounts:</t>
  </si>
  <si>
    <t xml:space="preserve">c) Issuance of Shares on Exercise of Warrants, Options, and Settlement of Amounts: · · · </t>
  </si>
  <si>
    <t>6. Common Stock and Preferred Stock: Authorization and Issuance of Series A Preferred Shares (Policies)</t>
  </si>
  <si>
    <t>Authorization and Issuance of Series A Preferred Shares:</t>
  </si>
  <si>
    <t>Authorization and Issuance of Series A Preferred Shares: During the year ended March 31, 2016, the Company authorized the issuance of 250,000,000 shares of preferred stock with a par value of $0.001 per share and designated 10,000,000 of the preferred stock as Series A preferred shares (the Preferred Shares). The Preferred Shares have the same rights and privileges as the common shares, with the exception that Preferred Share holder has 10 votes per Preferred Share versus one vote per common share. On February 4, 2016, the Company converted 4,565,000 common shares held by the CEO of the Company into 4,565,000 Preferred Shares. As at March 31, 2016, 4,565,000 (2015  nil) Preferred Shares were issued and outstanding.</t>
  </si>
  <si>
    <t>6. Common Stock and Preferred Stock: D) Convertible Debenture (Policies)</t>
  </si>
  <si>
    <t>D) Convertible Debenture</t>
  </si>
  <si>
    <t xml:space="preserve"> d) Convertible Debenture: In March 2016, the Company closed a convertible debenture financing for gross proceeds of $275,000 (the Convertible Debentures), net of $30,000 of prepaid interest, noting that $3,000 of prepaid interest was paid by the Company to one Convertible Debenture holder after year end. The Convertible Debentures have a 12 month term, 12% annual interest rate, pay the holder 12 months of prepaid interest on issuance, and have a conversion feature exercisable at the option of the holder (the Conversion Feature). The Conversion Feature enables the holder to convert any portion of their outstanding Convertible Debenture principal balance into common shares at a variable and discounted conversion price (the Conversion Price - see below) after 180 days from issue date, but no later than the maturity date. The Conversion Price is calculated as a 50% discount to the average of the three lowest closing market prices over any ten 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nd at March 3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6" t="n">
        <v>1546679</v>
      </c>
    </row>
    <row r="11" spans="1:4">
      <c r="A11" s="4" t="s">
        <v>19</v>
      </c>
      <c r="B11" s="4" t="s">
        <v>20</v>
      </c>
    </row>
    <row r="12" spans="1:4">
      <c r="A12" s="4" t="s">
        <v>21</v>
      </c>
      <c r="C12" s="6" t="n">
        <v>23330233</v>
      </c>
    </row>
    <row r="13" spans="1:4">
      <c r="A13" s="4" t="s">
        <v>22</v>
      </c>
      <c r="D13" s="7" t="n">
        <v>12944506</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6" t="n">
        <v>2016</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5</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7</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9</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10341</v>
      </c>
      <c r="C3" s="7" t="n">
        <v>312899</v>
      </c>
    </row>
    <row r="4" spans="1:3">
      <c r="A4" s="4" t="s">
        <v>37</v>
      </c>
      <c r="B4" s="6" t="n">
        <v>43729</v>
      </c>
      <c r="C4" s="6" t="n">
        <v>6534</v>
      </c>
    </row>
    <row r="5" spans="1:3">
      <c r="A5" s="4" t="s">
        <v>38</v>
      </c>
      <c r="C5" s="6" t="n">
        <v>14687</v>
      </c>
    </row>
    <row r="6" spans="1:3">
      <c r="A6" s="4" t="s">
        <v>39</v>
      </c>
      <c r="B6" s="6" t="n">
        <v>59516</v>
      </c>
      <c r="C6" s="6" t="n">
        <v>56424</v>
      </c>
    </row>
    <row r="7" spans="1:3">
      <c r="A7" s="4" t="s">
        <v>40</v>
      </c>
      <c r="B7" s="6" t="n">
        <v>5241</v>
      </c>
    </row>
    <row r="8" spans="1:3">
      <c r="A8" s="4" t="s">
        <v>41</v>
      </c>
      <c r="B8" s="6" t="n">
        <v>318827</v>
      </c>
      <c r="C8" s="6" t="n">
        <v>390544</v>
      </c>
    </row>
    <row r="9" spans="1:3">
      <c r="A9" s="3" t="s">
        <v>42</v>
      </c>
    </row>
    <row r="10" spans="1:3">
      <c r="A10" s="4" t="s">
        <v>43</v>
      </c>
      <c r="B10" s="6" t="n">
        <v>11828</v>
      </c>
      <c r="C10" s="6" t="n">
        <v>13606</v>
      </c>
    </row>
    <row r="11" spans="1:3">
      <c r="A11" s="4" t="s">
        <v>44</v>
      </c>
      <c r="B11" s="6" t="n">
        <v>330655</v>
      </c>
      <c r="C11" s="6" t="n">
        <v>404150</v>
      </c>
    </row>
    <row r="12" spans="1:3">
      <c r="A12" s="3" t="s">
        <v>45</v>
      </c>
    </row>
    <row r="13" spans="1:3">
      <c r="A13" s="4" t="s">
        <v>46</v>
      </c>
      <c r="B13" s="6" t="n">
        <v>168956</v>
      </c>
      <c r="C13" s="6" t="n">
        <v>37300</v>
      </c>
    </row>
    <row r="14" spans="1:3">
      <c r="A14" s="4" t="s">
        <v>47</v>
      </c>
      <c r="B14" s="6" t="n">
        <v>45749</v>
      </c>
      <c r="C14" s="6" t="n">
        <v>72810</v>
      </c>
    </row>
    <row r="15" spans="1:3">
      <c r="A15" s="4" t="s">
        <v>48</v>
      </c>
      <c r="B15" s="6" t="n">
        <v>1480</v>
      </c>
    </row>
    <row r="16" spans="1:3">
      <c r="A16" s="4" t="s">
        <v>49</v>
      </c>
      <c r="B16" s="6" t="n">
        <v>50000</v>
      </c>
    </row>
    <row r="17" spans="1:3">
      <c r="A17" s="4" t="s">
        <v>50</v>
      </c>
      <c r="B17" s="6" t="n">
        <v>275000</v>
      </c>
    </row>
    <row r="18" spans="1:3">
      <c r="A18" s="4" t="s">
        <v>51</v>
      </c>
      <c r="B18" s="6" t="n">
        <v>541185</v>
      </c>
      <c r="C18" s="6" t="n">
        <v>110110</v>
      </c>
    </row>
    <row r="19" spans="1:3">
      <c r="A19" s="3" t="s">
        <v>52</v>
      </c>
    </row>
    <row r="20" spans="1:3">
      <c r="A20" s="4" t="s">
        <v>53</v>
      </c>
      <c r="B20" s="6" t="n">
        <v>5943</v>
      </c>
      <c r="C20" s="6" t="n">
        <v>53105</v>
      </c>
    </row>
    <row r="21" spans="1:3">
      <c r="A21" s="4" t="s">
        <v>54</v>
      </c>
      <c r="B21" s="6" t="n">
        <v>41533</v>
      </c>
    </row>
    <row r="22" spans="1:3">
      <c r="A22" s="4" t="s">
        <v>52</v>
      </c>
      <c r="B22" s="6" t="n">
        <v>47476</v>
      </c>
      <c r="C22" s="6" t="n">
        <v>53105</v>
      </c>
    </row>
    <row r="23" spans="1:3">
      <c r="A23" s="4" t="s">
        <v>55</v>
      </c>
      <c r="B23" s="6" t="n">
        <v>588661</v>
      </c>
      <c r="C23" s="6" t="n">
        <v>163215</v>
      </c>
    </row>
    <row r="24" spans="1:3">
      <c r="A24" s="3" t="s">
        <v>56</v>
      </c>
    </row>
    <row r="25" spans="1:3">
      <c r="A25" s="4" t="s">
        <v>57</v>
      </c>
      <c r="B25" s="6" t="n">
        <v>28751</v>
      </c>
      <c r="C25" s="6" t="n">
        <v>30186</v>
      </c>
    </row>
    <row r="26" spans="1:3">
      <c r="A26" s="4" t="s">
        <v>58</v>
      </c>
      <c r="B26" s="6" t="n">
        <v>4565</v>
      </c>
    </row>
    <row r="27" spans="1:3">
      <c r="A27" s="4" t="s">
        <v>59</v>
      </c>
      <c r="B27" s="6" t="n">
        <v>4608487</v>
      </c>
      <c r="C27" s="6" t="n">
        <v>4030880</v>
      </c>
    </row>
    <row r="28" spans="1:3">
      <c r="A28" s="4" t="s">
        <v>60</v>
      </c>
      <c r="B28" s="6" t="n">
        <v>676964</v>
      </c>
      <c r="C28" s="6" t="n">
        <v>377311</v>
      </c>
    </row>
    <row r="29" spans="1:3">
      <c r="A29" s="4" t="s">
        <v>61</v>
      </c>
      <c r="C29" s="6" t="n">
        <v>14303</v>
      </c>
    </row>
    <row r="30" spans="1:3">
      <c r="A30" s="4" t="s">
        <v>62</v>
      </c>
      <c r="B30" s="6" t="n">
        <v>757524</v>
      </c>
      <c r="C30" s="6" t="n">
        <v>46097</v>
      </c>
    </row>
    <row r="31" spans="1:3">
      <c r="A31" s="4" t="s">
        <v>63</v>
      </c>
      <c r="B31" s="6" t="n">
        <v>-6325061</v>
      </c>
      <c r="C31" s="6" t="n">
        <v>-4255516</v>
      </c>
    </row>
    <row r="32" spans="1:3">
      <c r="A32" s="4" t="s">
        <v>64</v>
      </c>
      <c r="B32" s="6" t="n">
        <v>-9236</v>
      </c>
      <c r="C32" s="6" t="n">
        <v>-2326</v>
      </c>
    </row>
    <row r="33" spans="1:3">
      <c r="A33" s="4" t="s">
        <v>65</v>
      </c>
      <c r="B33" s="6" t="n">
        <v>-258006</v>
      </c>
      <c r="C33" s="6" t="n">
        <v>240935</v>
      </c>
    </row>
    <row r="34" spans="1:3">
      <c r="A34" s="4" t="s">
        <v>66</v>
      </c>
      <c r="B34" s="7" t="n">
        <v>330655</v>
      </c>
      <c r="C34" s="7" t="n">
        <v>404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8</v>
      </c>
      <c r="B1" s="2" t="s">
        <v>1</v>
      </c>
    </row>
    <row r="2" spans="1:2">
      <c r="B2" s="2" t="s">
        <v>2</v>
      </c>
    </row>
    <row r="3" spans="1:2">
      <c r="A3" s="3" t="s">
        <v>202</v>
      </c>
    </row>
    <row r="4" spans="1:2">
      <c r="A4" s="4" t="s">
        <v>36</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0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3</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0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2</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3" t="s">
        <v>20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v>
      </c>
      <c r="B1" s="2" t="s">
        <v>1</v>
      </c>
    </row>
    <row r="2" spans="1:3">
      <c r="B2" s="2" t="s">
        <v>2</v>
      </c>
      <c r="C2" s="2" t="s">
        <v>34</v>
      </c>
    </row>
    <row r="3" spans="1:3">
      <c r="A3" s="3" t="s">
        <v>68</v>
      </c>
    </row>
    <row r="4" spans="1:3">
      <c r="A4" s="4" t="s">
        <v>69</v>
      </c>
      <c r="B4" s="7" t="n">
        <v>125934</v>
      </c>
      <c r="C4" s="7" t="n">
        <v>88442</v>
      </c>
    </row>
    <row r="5" spans="1:3">
      <c r="A5" s="4" t="s">
        <v>70</v>
      </c>
      <c r="C5" s="6" t="n">
        <v>13393</v>
      </c>
    </row>
    <row r="6" spans="1:3">
      <c r="A6" s="4" t="s">
        <v>68</v>
      </c>
      <c r="B6" s="6" t="n">
        <v>125934</v>
      </c>
      <c r="C6" s="6" t="n">
        <v>101835</v>
      </c>
    </row>
    <row r="7" spans="1:3">
      <c r="A7" s="3" t="s">
        <v>71</v>
      </c>
    </row>
    <row r="8" spans="1:3">
      <c r="A8" s="4" t="s">
        <v>72</v>
      </c>
      <c r="B8" s="6" t="n">
        <v>2195479</v>
      </c>
      <c r="C8" s="6" t="n">
        <v>1607330</v>
      </c>
    </row>
    <row r="9" spans="1:3">
      <c r="A9" s="4" t="s">
        <v>73</v>
      </c>
      <c r="B9" s="6" t="n">
        <v>2321413</v>
      </c>
      <c r="C9" s="6" t="n">
        <v>1709165</v>
      </c>
    </row>
    <row r="10" spans="1:3">
      <c r="A10" s="3" t="s">
        <v>74</v>
      </c>
    </row>
    <row r="11" spans="1:3">
      <c r="A11" s="4" t="s">
        <v>75</v>
      </c>
      <c r="B11" s="6" t="n">
        <v>3107</v>
      </c>
      <c r="C11" s="6" t="n">
        <v>1052</v>
      </c>
    </row>
    <row r="12" spans="1:3">
      <c r="A12" s="3" t="s">
        <v>76</v>
      </c>
    </row>
    <row r="13" spans="1:3">
      <c r="A13" s="4" t="s">
        <v>77</v>
      </c>
      <c r="B13" s="6" t="n">
        <v>280709</v>
      </c>
      <c r="C13" s="6" t="n">
        <v>200770</v>
      </c>
    </row>
    <row r="14" spans="1:3">
      <c r="A14" s="4" t="s">
        <v>78</v>
      </c>
      <c r="B14" s="6" t="n">
        <v>2913</v>
      </c>
      <c r="C14" s="6" t="n">
        <v>99695</v>
      </c>
    </row>
    <row r="15" spans="1:3">
      <c r="A15" s="4" t="s">
        <v>79</v>
      </c>
      <c r="B15" s="6" t="n">
        <v>711427</v>
      </c>
      <c r="C15" s="6" t="n">
        <v>46097</v>
      </c>
    </row>
    <row r="16" spans="1:3">
      <c r="A16" s="4" t="s">
        <v>80</v>
      </c>
      <c r="B16" s="6" t="n">
        <v>31881</v>
      </c>
      <c r="C16" s="6" t="n">
        <v>138142</v>
      </c>
    </row>
    <row r="17" spans="1:3">
      <c r="A17" s="4" t="s">
        <v>81</v>
      </c>
      <c r="B17" s="6" t="n">
        <v>46655</v>
      </c>
      <c r="C17" s="6" t="n">
        <v>30984</v>
      </c>
    </row>
    <row r="18" spans="1:3">
      <c r="A18" s="4" t="s">
        <v>82</v>
      </c>
      <c r="B18" s="6" t="n">
        <v>299916</v>
      </c>
      <c r="C18" s="6" t="n">
        <v>438193</v>
      </c>
    </row>
    <row r="19" spans="1:3">
      <c r="A19" s="4" t="s">
        <v>83</v>
      </c>
      <c r="B19" s="6" t="n">
        <v>120000</v>
      </c>
      <c r="C19" s="6" t="n">
        <v>222382</v>
      </c>
    </row>
    <row r="20" spans="1:3">
      <c r="A20" s="4" t="s">
        <v>84</v>
      </c>
      <c r="B20" s="6" t="n">
        <v>72244</v>
      </c>
      <c r="C20" s="6" t="n">
        <v>74954</v>
      </c>
    </row>
    <row r="21" spans="1:3">
      <c r="A21" s="4" t="s">
        <v>85</v>
      </c>
      <c r="B21" s="6" t="n">
        <v>467574</v>
      </c>
      <c r="C21" s="6" t="n">
        <v>59170</v>
      </c>
    </row>
    <row r="22" spans="1:3">
      <c r="A22" s="4" t="s">
        <v>86</v>
      </c>
      <c r="B22" s="6" t="n">
        <v>74227</v>
      </c>
      <c r="C22" s="6" t="n">
        <v>261607</v>
      </c>
    </row>
    <row r="23" spans="1:3">
      <c r="A23" s="4" t="s">
        <v>87</v>
      </c>
      <c r="B23" s="6" t="n">
        <v>84826</v>
      </c>
      <c r="C23" s="6" t="n">
        <v>31646</v>
      </c>
    </row>
    <row r="24" spans="1:3">
      <c r="A24" s="4" t="s">
        <v>88</v>
      </c>
      <c r="C24" s="6" t="n">
        <v>2638</v>
      </c>
    </row>
    <row r="25" spans="1:3">
      <c r="A25" s="4" t="s">
        <v>74</v>
      </c>
      <c r="B25" s="6" t="n">
        <v>2195479</v>
      </c>
      <c r="C25" s="6" t="n">
        <v>1607330</v>
      </c>
    </row>
    <row r="26" spans="1:3">
      <c r="A26" s="4" t="s">
        <v>89</v>
      </c>
      <c r="B26" s="6" t="n">
        <v>4516892</v>
      </c>
      <c r="C26" s="6" t="n">
        <v>3316495</v>
      </c>
    </row>
    <row r="27" spans="1:3">
      <c r="A27" s="3" t="s">
        <v>90</v>
      </c>
    </row>
    <row r="28" spans="1:3">
      <c r="A28" s="4" t="s">
        <v>91</v>
      </c>
      <c r="C28" s="6" t="n">
        <v>-1503523</v>
      </c>
    </row>
    <row r="29" spans="1:3">
      <c r="A29" s="4" t="s">
        <v>90</v>
      </c>
      <c r="C29" s="6" t="n">
        <v>-1503523</v>
      </c>
    </row>
    <row r="30" spans="1:3">
      <c r="A30" s="3" t="s">
        <v>92</v>
      </c>
    </row>
    <row r="31" spans="1:3">
      <c r="A31" s="4" t="s">
        <v>93</v>
      </c>
      <c r="B31" s="6" t="n">
        <v>-2069545</v>
      </c>
      <c r="C31" s="6" t="n">
        <v>-3009018</v>
      </c>
    </row>
    <row r="32" spans="1:3">
      <c r="A32" s="4" t="s">
        <v>94</v>
      </c>
      <c r="B32" s="6" t="n">
        <v>-2069545</v>
      </c>
      <c r="C32" s="6" t="n">
        <v>-3009018</v>
      </c>
    </row>
    <row r="33" spans="1:3">
      <c r="A33" s="4" t="s">
        <v>95</v>
      </c>
      <c r="B33" s="7" t="n">
        <v>-2069545</v>
      </c>
      <c r="C33" s="7" t="n">
        <v>-3009018</v>
      </c>
    </row>
    <row r="34" spans="1:3">
      <c r="A34" s="3" t="s">
        <v>96</v>
      </c>
    </row>
    <row r="35" spans="1:3">
      <c r="A35" s="4" t="s">
        <v>97</v>
      </c>
      <c r="B35" s="8" t="n">
        <v>-0.07000000000000001</v>
      </c>
      <c r="C35" s="8" t="n">
        <v>-0.1</v>
      </c>
    </row>
    <row r="36" spans="1:3">
      <c r="A36" s="4" t="s">
        <v>98</v>
      </c>
      <c r="B36" s="6" t="n">
        <v>31810036</v>
      </c>
      <c r="C36" s="6" t="n">
        <v>299972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0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v>
      </c>
      <c r="B1" s="2" t="s">
        <v>1</v>
      </c>
    </row>
    <row r="2" spans="1:3">
      <c r="B2" s="2" t="s">
        <v>2</v>
      </c>
      <c r="C2" s="2" t="s">
        <v>34</v>
      </c>
    </row>
    <row r="3" spans="1:3">
      <c r="A3" s="3" t="s">
        <v>100</v>
      </c>
    </row>
    <row r="4" spans="1:3">
      <c r="A4" s="4" t="s">
        <v>101</v>
      </c>
      <c r="B4" s="7" t="n">
        <v>-2069545</v>
      </c>
      <c r="C4" s="7" t="n">
        <v>-3009018</v>
      </c>
    </row>
    <row r="5" spans="1:3">
      <c r="A5" s="3" t="s">
        <v>102</v>
      </c>
    </row>
    <row r="6" spans="1:3">
      <c r="A6" s="4" t="s">
        <v>103</v>
      </c>
      <c r="B6" s="6" t="n">
        <v>3107</v>
      </c>
      <c r="C6" s="6" t="n">
        <v>1052</v>
      </c>
    </row>
    <row r="7" spans="1:3">
      <c r="A7" s="4" t="s">
        <v>104</v>
      </c>
      <c r="C7" s="6" t="n">
        <v>1503523</v>
      </c>
    </row>
    <row r="8" spans="1:3">
      <c r="A8" s="4" t="s">
        <v>105</v>
      </c>
      <c r="B8" s="6" t="n">
        <v>-31437</v>
      </c>
    </row>
    <row r="9" spans="1:3">
      <c r="A9" s="4" t="s">
        <v>106</v>
      </c>
      <c r="B9" s="6" t="n">
        <v>18181</v>
      </c>
      <c r="C9" s="6" t="n">
        <v>243674</v>
      </c>
    </row>
    <row r="10" spans="1:3">
      <c r="A10" s="4" t="s">
        <v>107</v>
      </c>
      <c r="B10" s="6" t="n">
        <v>2913</v>
      </c>
    </row>
    <row r="11" spans="1:3">
      <c r="A11" s="4" t="s">
        <v>108</v>
      </c>
      <c r="B11" s="6" t="n">
        <v>711427</v>
      </c>
      <c r="C11" s="6" t="n">
        <v>46097</v>
      </c>
    </row>
    <row r="12" spans="1:3">
      <c r="A12" s="4" t="s">
        <v>109</v>
      </c>
      <c r="C12" s="6" t="n">
        <v>5056</v>
      </c>
    </row>
    <row r="13" spans="1:3">
      <c r="A13" s="3" t="s">
        <v>110</v>
      </c>
    </row>
    <row r="14" spans="1:3">
      <c r="A14" s="4" t="s">
        <v>37</v>
      </c>
      <c r="B14" s="6" t="n">
        <v>-37195</v>
      </c>
      <c r="C14" s="6" t="n">
        <v>72439</v>
      </c>
    </row>
    <row r="15" spans="1:3">
      <c r="A15" s="4" t="s">
        <v>111</v>
      </c>
      <c r="B15" s="6" t="n">
        <v>14687</v>
      </c>
      <c r="C15" s="6" t="n">
        <v>-14687</v>
      </c>
    </row>
    <row r="16" spans="1:3">
      <c r="A16" s="4" t="s">
        <v>112</v>
      </c>
      <c r="B16" s="6" t="n">
        <v>26908</v>
      </c>
      <c r="C16" s="6" t="n">
        <v>-42105</v>
      </c>
    </row>
    <row r="17" spans="1:3">
      <c r="A17" s="4" t="s">
        <v>113</v>
      </c>
      <c r="B17" s="6" t="n">
        <v>759</v>
      </c>
    </row>
    <row r="18" spans="1:3">
      <c r="A18" s="4" t="s">
        <v>114</v>
      </c>
      <c r="B18" s="6" t="n">
        <v>133136</v>
      </c>
      <c r="C18" s="6" t="n">
        <v>18218</v>
      </c>
    </row>
    <row r="19" spans="1:3">
      <c r="A19" s="4" t="s">
        <v>115</v>
      </c>
      <c r="B19" s="6" t="n">
        <v>-27061</v>
      </c>
      <c r="C19" s="6" t="n">
        <v>10979</v>
      </c>
    </row>
    <row r="20" spans="1:3">
      <c r="A20" s="4" t="s">
        <v>116</v>
      </c>
      <c r="B20" s="6" t="n">
        <v>-1254120</v>
      </c>
      <c r="C20" s="6" t="n">
        <v>-1164772</v>
      </c>
    </row>
    <row r="21" spans="1:3">
      <c r="A21" s="3" t="s">
        <v>117</v>
      </c>
    </row>
    <row r="22" spans="1:3">
      <c r="A22" s="4" t="s">
        <v>118</v>
      </c>
      <c r="B22" s="6" t="n">
        <v>-1659</v>
      </c>
      <c r="C22" s="6" t="n">
        <v>-14659</v>
      </c>
    </row>
    <row r="23" spans="1:3">
      <c r="A23" s="4" t="s">
        <v>119</v>
      </c>
      <c r="C23" s="6" t="n">
        <v>130526</v>
      </c>
    </row>
    <row r="24" spans="1:3">
      <c r="A24" s="4" t="s">
        <v>120</v>
      </c>
      <c r="B24" s="6" t="n">
        <v>-1659</v>
      </c>
      <c r="C24" s="6" t="n">
        <v>115867</v>
      </c>
    </row>
    <row r="25" spans="1:3">
      <c r="A25" s="3" t="s">
        <v>121</v>
      </c>
    </row>
    <row r="26" spans="1:3">
      <c r="A26" s="4" t="s">
        <v>122</v>
      </c>
      <c r="B26" s="6" t="n">
        <v>619667</v>
      </c>
      <c r="C26" s="6" t="n">
        <v>1273623</v>
      </c>
    </row>
    <row r="27" spans="1:3">
      <c r="A27" s="4" t="s">
        <v>123</v>
      </c>
      <c r="B27" s="6" t="n">
        <v>245000</v>
      </c>
    </row>
    <row r="28" spans="1:3">
      <c r="A28" s="4" t="s">
        <v>124</v>
      </c>
      <c r="B28" s="6" t="n">
        <v>44000</v>
      </c>
    </row>
    <row r="29" spans="1:3">
      <c r="A29" s="4" t="s">
        <v>125</v>
      </c>
      <c r="B29" s="6" t="n">
        <v>76000</v>
      </c>
    </row>
    <row r="30" spans="1:3">
      <c r="A30" s="4" t="s">
        <v>126</v>
      </c>
      <c r="B30" s="6" t="n">
        <v>228240</v>
      </c>
    </row>
    <row r="31" spans="1:3">
      <c r="A31" s="4" t="s">
        <v>127</v>
      </c>
      <c r="B31" s="6" t="n">
        <v>-53105</v>
      </c>
    </row>
    <row r="32" spans="1:3">
      <c r="A32" s="4" t="s">
        <v>128</v>
      </c>
      <c r="B32" s="6" t="n">
        <v>1159802</v>
      </c>
      <c r="C32" s="6" t="n">
        <v>1273623</v>
      </c>
    </row>
    <row r="33" spans="1:3">
      <c r="A33" s="4" t="s">
        <v>129</v>
      </c>
      <c r="B33" s="6" t="n">
        <v>-6581</v>
      </c>
      <c r="C33" s="6" t="n">
        <v>-2326</v>
      </c>
    </row>
    <row r="34" spans="1:3">
      <c r="A34" s="4" t="s">
        <v>130</v>
      </c>
      <c r="B34" s="6" t="n">
        <v>-102558</v>
      </c>
      <c r="C34" s="6" t="n">
        <v>222392</v>
      </c>
    </row>
    <row r="35" spans="1:3">
      <c r="A35" s="4" t="s">
        <v>131</v>
      </c>
      <c r="B35" s="6" t="n">
        <v>312899</v>
      </c>
      <c r="C35" s="6" t="n">
        <v>90507</v>
      </c>
    </row>
    <row r="36" spans="1:3">
      <c r="A36" s="4" t="s">
        <v>132</v>
      </c>
      <c r="B36" s="7" t="n">
        <v>210341</v>
      </c>
      <c r="C36" s="7" t="n">
        <v>3128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19"/>
    <col customWidth="1" max="6" min="6" width="12"/>
    <col customWidth="1" max="7" min="7" width="18"/>
    <col customWidth="1" max="8" min="8" width="28"/>
    <col customWidth="1" max="9" min="9" width="12"/>
  </cols>
  <sheetData>
    <row r="1" spans="1:9">
      <c r="A1" s="1" t="s">
        <v>133</v>
      </c>
      <c r="B1" s="2" t="s">
        <v>134</v>
      </c>
      <c r="C1" s="2" t="s">
        <v>135</v>
      </c>
      <c r="D1" s="2" t="s">
        <v>136</v>
      </c>
      <c r="E1" s="2" t="s">
        <v>137</v>
      </c>
      <c r="F1" s="2" t="s">
        <v>138</v>
      </c>
      <c r="G1" s="2" t="s">
        <v>139</v>
      </c>
      <c r="H1" s="2" t="s">
        <v>140</v>
      </c>
      <c r="I1" s="2" t="s">
        <v>141</v>
      </c>
    </row>
    <row r="2" spans="1:9">
      <c r="A2" s="4" t="s">
        <v>142</v>
      </c>
      <c r="B2" s="7" t="n">
        <v>28364</v>
      </c>
      <c r="D2" s="7" t="n">
        <v>2992747</v>
      </c>
      <c r="G2" s="7" t="n">
        <v>-1246498</v>
      </c>
      <c r="I2" s="7" t="n">
        <v>1774613</v>
      </c>
    </row>
    <row r="3" spans="1:9">
      <c r="A3" s="4" t="s">
        <v>143</v>
      </c>
      <c r="B3" s="6" t="n">
        <v>28364200</v>
      </c>
      <c r="I3" s="6" t="n">
        <v>28364200</v>
      </c>
    </row>
    <row r="4" spans="1:9">
      <c r="A4" s="4" t="s">
        <v>144</v>
      </c>
      <c r="B4" s="7" t="n">
        <v>20</v>
      </c>
      <c r="D4" s="6" t="n">
        <v>24367</v>
      </c>
      <c r="I4" s="7" t="n">
        <v>24387</v>
      </c>
    </row>
    <row r="5" spans="1:9">
      <c r="A5" s="4" t="s">
        <v>145</v>
      </c>
      <c r="B5" s="6" t="n">
        <v>19861</v>
      </c>
      <c r="I5" s="6" t="n">
        <v>19861</v>
      </c>
    </row>
    <row r="6" spans="1:9">
      <c r="A6" s="4" t="s">
        <v>146</v>
      </c>
      <c r="B6" s="7" t="n">
        <v>1123</v>
      </c>
      <c r="D6" s="6" t="n">
        <v>631841</v>
      </c>
      <c r="F6" s="7" t="n">
        <v>150659</v>
      </c>
      <c r="I6" s="7" t="n">
        <v>783623</v>
      </c>
    </row>
    <row r="7" spans="1:9">
      <c r="A7" s="4" t="s">
        <v>147</v>
      </c>
      <c r="B7" s="6" t="n">
        <v>1122831</v>
      </c>
      <c r="I7" s="6" t="n">
        <v>1122831</v>
      </c>
    </row>
    <row r="8" spans="1:9">
      <c r="A8" s="4" t="s">
        <v>148</v>
      </c>
      <c r="B8" s="7" t="n">
        <v>490</v>
      </c>
      <c r="D8" s="6" t="n">
        <v>377058</v>
      </c>
      <c r="F8" s="6" t="n">
        <v>112452</v>
      </c>
      <c r="I8" s="7" t="n">
        <v>490000</v>
      </c>
    </row>
    <row r="9" spans="1:9">
      <c r="A9" s="4" t="s">
        <v>149</v>
      </c>
      <c r="B9" s="6" t="n">
        <v>490000</v>
      </c>
      <c r="I9" s="6" t="n">
        <v>490000</v>
      </c>
    </row>
    <row r="10" spans="1:9">
      <c r="A10" s="4" t="s">
        <v>150</v>
      </c>
      <c r="B10" s="7" t="n">
        <v>163</v>
      </c>
      <c r="D10" s="6" t="n">
        <v>-163</v>
      </c>
    </row>
    <row r="11" spans="1:9">
      <c r="A11" s="4" t="s">
        <v>151</v>
      </c>
      <c r="B11" s="6" t="n">
        <v>163333</v>
      </c>
      <c r="I11" s="6" t="n">
        <v>163333</v>
      </c>
    </row>
    <row r="12" spans="1:9">
      <c r="A12" s="4" t="s">
        <v>152</v>
      </c>
      <c r="F12" s="6" t="n">
        <v>114200</v>
      </c>
      <c r="I12" s="7" t="n">
        <v>114200</v>
      </c>
    </row>
    <row r="13" spans="1:9">
      <c r="A13" s="4" t="s">
        <v>153</v>
      </c>
      <c r="F13" s="6" t="n">
        <v>46097</v>
      </c>
      <c r="I13" s="6" t="n">
        <v>46097</v>
      </c>
    </row>
    <row r="14" spans="1:9">
      <c r="A14" s="4" t="s">
        <v>154</v>
      </c>
      <c r="E14" s="7" t="n">
        <v>14303</v>
      </c>
      <c r="I14" s="6" t="n">
        <v>14303</v>
      </c>
    </row>
    <row r="15" spans="1:9">
      <c r="A15" s="4" t="s">
        <v>155</v>
      </c>
      <c r="B15" s="7" t="n">
        <v>26</v>
      </c>
      <c r="D15" s="6" t="n">
        <v>5030</v>
      </c>
      <c r="I15" s="7" t="n">
        <v>5056</v>
      </c>
    </row>
    <row r="16" spans="1:9">
      <c r="A16" s="4" t="s">
        <v>156</v>
      </c>
      <c r="B16" s="6" t="n">
        <v>25280</v>
      </c>
      <c r="I16" s="6" t="n">
        <v>25280</v>
      </c>
    </row>
    <row r="17" spans="1:9">
      <c r="A17" s="4" t="s">
        <v>101</v>
      </c>
      <c r="G17" s="6" t="n">
        <v>-3009018</v>
      </c>
      <c r="I17" s="7" t="n">
        <v>-3009018</v>
      </c>
    </row>
    <row r="18" spans="1:9">
      <c r="A18" s="4" t="s">
        <v>157</v>
      </c>
      <c r="H18" s="7" t="n">
        <v>-2326</v>
      </c>
      <c r="I18" s="6" t="n">
        <v>-2326</v>
      </c>
    </row>
    <row r="19" spans="1:9">
      <c r="A19" s="4" t="s">
        <v>158</v>
      </c>
      <c r="B19" s="7" t="n">
        <v>30186</v>
      </c>
      <c r="D19" s="6" t="n">
        <v>4030880</v>
      </c>
      <c r="E19" s="6" t="n">
        <v>14303</v>
      </c>
      <c r="F19" s="6" t="n">
        <v>423408</v>
      </c>
      <c r="G19" s="6" t="n">
        <v>-4255516</v>
      </c>
      <c r="H19" s="6" t="n">
        <v>-2326</v>
      </c>
      <c r="I19" s="7" t="n">
        <v>240935</v>
      </c>
    </row>
    <row r="20" spans="1:9">
      <c r="A20" s="4" t="s">
        <v>159</v>
      </c>
      <c r="B20" s="6" t="n">
        <v>30185505</v>
      </c>
      <c r="I20" s="6" t="n">
        <v>30185505</v>
      </c>
    </row>
    <row r="21" spans="1:9">
      <c r="A21" s="4" t="s">
        <v>160</v>
      </c>
      <c r="B21" s="7" t="n">
        <v>161</v>
      </c>
      <c r="D21" s="6" t="n">
        <v>65022</v>
      </c>
      <c r="F21" s="6" t="n">
        <v>15556</v>
      </c>
      <c r="I21" s="7" t="n">
        <v>80739</v>
      </c>
    </row>
    <row r="22" spans="1:9">
      <c r="A22" s="4" t="s">
        <v>161</v>
      </c>
      <c r="B22" s="6" t="n">
        <v>161481</v>
      </c>
      <c r="I22" s="6" t="n">
        <v>161481</v>
      </c>
    </row>
    <row r="23" spans="1:9">
      <c r="A23" s="4" t="s">
        <v>162</v>
      </c>
      <c r="B23" s="7" t="n">
        <v>2725</v>
      </c>
      <c r="D23" s="6" t="n">
        <v>403850</v>
      </c>
      <c r="F23" s="6" t="n">
        <v>262470</v>
      </c>
      <c r="I23" s="7" t="n">
        <v>669045</v>
      </c>
    </row>
    <row r="24" spans="1:9">
      <c r="A24" s="4" t="s">
        <v>163</v>
      </c>
      <c r="B24" s="6" t="n">
        <v>2724668</v>
      </c>
      <c r="I24" s="6" t="n">
        <v>2724668</v>
      </c>
    </row>
    <row r="25" spans="1:9">
      <c r="A25" s="4" t="s">
        <v>152</v>
      </c>
      <c r="F25" s="6" t="n">
        <v>3372</v>
      </c>
      <c r="I25" s="7" t="n">
        <v>3372</v>
      </c>
    </row>
    <row r="26" spans="1:9">
      <c r="A26" s="4" t="s">
        <v>164</v>
      </c>
      <c r="B26" s="7" t="n">
        <v>189</v>
      </c>
      <c r="D26" s="6" t="n">
        <v>94561</v>
      </c>
      <c r="I26" s="7" t="n">
        <v>94750</v>
      </c>
    </row>
    <row r="27" spans="1:9">
      <c r="A27" s="4" t="s">
        <v>165</v>
      </c>
      <c r="B27" s="6" t="n">
        <v>189500</v>
      </c>
      <c r="I27" s="6" t="n">
        <v>189500</v>
      </c>
    </row>
    <row r="28" spans="1:9">
      <c r="A28" s="4" t="s">
        <v>166</v>
      </c>
      <c r="D28" s="6" t="n">
        <v>-18255</v>
      </c>
      <c r="F28" s="6" t="n">
        <v>18255</v>
      </c>
    </row>
    <row r="29" spans="1:9">
      <c r="A29" s="4" t="s">
        <v>167</v>
      </c>
      <c r="F29" s="6" t="n">
        <v>711427</v>
      </c>
      <c r="I29" s="7" t="n">
        <v>711427</v>
      </c>
    </row>
    <row r="30" spans="1:9">
      <c r="A30" s="4" t="s">
        <v>154</v>
      </c>
      <c r="E30" s="6" t="n">
        <v>18181</v>
      </c>
      <c r="I30" s="7" t="n">
        <v>18181</v>
      </c>
    </row>
    <row r="31" spans="1:9">
      <c r="A31" s="4" t="s">
        <v>168</v>
      </c>
      <c r="B31" s="7" t="n">
        <v>-4565</v>
      </c>
      <c r="C31" s="7" t="n">
        <v>4565</v>
      </c>
    </row>
    <row r="32" spans="1:9">
      <c r="A32" s="4" t="s">
        <v>169</v>
      </c>
      <c r="B32" s="6" t="n">
        <v>-4565000</v>
      </c>
      <c r="C32" s="6" t="n">
        <v>4565000</v>
      </c>
    </row>
    <row r="33" spans="1:9">
      <c r="A33" s="4" t="s">
        <v>170</v>
      </c>
      <c r="B33" s="7" t="n">
        <v>55</v>
      </c>
      <c r="D33" s="6" t="n">
        <v>32429</v>
      </c>
      <c r="E33" s="7" t="n">
        <v>-32484</v>
      </c>
    </row>
    <row r="34" spans="1:9">
      <c r="A34" s="4" t="s">
        <v>171</v>
      </c>
      <c r="B34" s="6" t="n">
        <v>54727</v>
      </c>
      <c r="I34" s="6" t="n">
        <v>54727</v>
      </c>
    </row>
    <row r="35" spans="1:9">
      <c r="A35" s="4" t="s">
        <v>101</v>
      </c>
      <c r="G35" s="6" t="n">
        <v>-2069545</v>
      </c>
      <c r="I35" s="7" t="n">
        <v>-2069545</v>
      </c>
    </row>
    <row r="36" spans="1:9">
      <c r="A36" s="4" t="s">
        <v>157</v>
      </c>
      <c r="H36" s="6" t="n">
        <v>-6910</v>
      </c>
      <c r="I36" s="6" t="n">
        <v>-6910</v>
      </c>
    </row>
    <row r="37" spans="1:9">
      <c r="A37" s="4" t="s">
        <v>172</v>
      </c>
      <c r="B37" s="7" t="n">
        <v>28751</v>
      </c>
      <c r="C37" s="7" t="n">
        <v>4565</v>
      </c>
      <c r="D37" s="7" t="n">
        <v>4608487</v>
      </c>
      <c r="F37" s="7" t="n">
        <v>1434488</v>
      </c>
      <c r="G37" s="7" t="n">
        <v>-6325061</v>
      </c>
      <c r="H37" s="7" t="n">
        <v>-9236</v>
      </c>
      <c r="I37" s="7" t="n">
        <v>-258006</v>
      </c>
    </row>
    <row r="38" spans="1:9">
      <c r="A38" s="4" t="s">
        <v>173</v>
      </c>
      <c r="B38" s="6" t="n">
        <v>28750881</v>
      </c>
      <c r="C38" s="6" t="n">
        <v>4565000</v>
      </c>
      <c r="I38" s="6" t="n">
        <v>287508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Statement of Income</vt:lpstr>
      <vt:lpstr>Consolidated Statements of Cash</vt:lpstr>
      <vt:lpstr>Statement of Shareholders' Equi</vt:lpstr>
      <vt:lpstr>1. Nature of Operations and Con</vt:lpstr>
      <vt:lpstr>3. Property and Equipment</vt:lpstr>
      <vt:lpstr>4. Investment</vt:lpstr>
      <vt:lpstr>5. Related Party Transactions</vt:lpstr>
      <vt:lpstr>6. Common Stock and Preferred S</vt:lpstr>
      <vt:lpstr>7. Share Purchase Warrants</vt:lpstr>
      <vt:lpstr>10. Income Taxes</vt:lpstr>
      <vt:lpstr>11. Concentration of Risk</vt:lpstr>
      <vt:lpstr>12. Commitment and Contingencie</vt:lpstr>
      <vt:lpstr>13. Supplemental Cash Flow Disc</vt:lpstr>
      <vt:lpstr>14. Segment Information</vt:lpstr>
      <vt:lpstr>15. Comparative Periods</vt:lpstr>
      <vt:lpstr>16. Subsequent Events</vt:lpstr>
      <vt:lpstr>Basis of Presentation (Policies</vt:lpstr>
      <vt:lpstr>Use of Estimates (Policies)</vt:lpstr>
      <vt:lpstr>Cash (Policies)</vt:lpstr>
      <vt:lpstr>Accounts Receivable (Policies)</vt:lpstr>
      <vt:lpstr>Prepaid Expenses (Policies)</vt:lpstr>
      <vt:lpstr>Revenue Recognition (Policies)</vt:lpstr>
      <vt:lpstr>Property and Equipment (Policie</vt:lpstr>
      <vt:lpstr>Research and Development Costs </vt:lpstr>
      <vt:lpstr>Income Taxes (Policies)</vt:lpstr>
      <vt:lpstr>Basic and Diluted Net Income (l</vt:lpstr>
      <vt:lpstr>Financial Instruments _ Concent</vt:lpstr>
      <vt:lpstr>Debt Issue Costs and Debt Disco</vt:lpstr>
      <vt:lpstr>Foreign Currency (Policies)</vt:lpstr>
      <vt:lpstr>Recently Adopted Accounting Sta</vt:lpstr>
      <vt:lpstr>6. Common Stock and Preferred33</vt:lpstr>
      <vt:lpstr>6. Common Stock and Preferred34</vt:lpstr>
      <vt:lpstr>6. Common Stock and Preferred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5:22:30Z</dcterms:created>
  <dcterms:modified xmlns:dcterms="http://purl.org/dc/terms/" xmlns:xsi="http://www.w3.org/2001/XMLSchema-instance" xsi:type="dcterms:W3CDTF">2016-07-13T15:22:30Z</dcterms:modified>
  <dc:title xmlns:dc="http://purl.org/dc/elements/1.1/">Untitled</dc:title>
  <dc:description xmlns:dc="http://purl.org/dc/elements/1.1/"/>
  <dc:subject xmlns:dc="http://purl.org/dc/elements/1.1/"/>
  <cp:keywords/>
  <cp:category/>
</cp:coreProperties>
</file>